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Becker Value Equity Fund</t>
        </is>
      </c>
    </row>
    <row r="13">
      <c r="A13" s="4" t="inlineStr">
        <is>
          <t>Class Name</t>
        </is>
      </c>
      <c r="B13" s="4" t="inlineStr">
        <is>
          <t>Retail Class</t>
        </is>
      </c>
    </row>
    <row r="14">
      <c r="A14" s="4" t="inlineStr">
        <is>
          <t>Trading Symbol</t>
        </is>
      </c>
      <c r="B14" s="4" t="inlineStr">
        <is>
          <t>BVEFX</t>
        </is>
      </c>
    </row>
    <row r="15">
      <c r="A15" s="4" t="inlineStr">
        <is>
          <t>Annual or Semi-Annual Statement [Text Block]</t>
        </is>
      </c>
      <c r="B15" s="4" t="inlineStr">
        <is>
          <t xml:space="preserve">This annual shareholder report contains important information about the Becker Value Equity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beckercap.com/ mutual-fund/ . You can also request this information by contacting us at (800) 551-3998 .</t>
        </is>
      </c>
    </row>
    <row r="18">
      <c r="A18" s="4" t="inlineStr">
        <is>
          <t>Additional Information Phone Number</t>
        </is>
      </c>
      <c r="B18" s="4" t="inlineStr">
        <is>
          <t>(800) 551-3998</t>
        </is>
      </c>
    </row>
    <row r="19">
      <c r="A19" s="4" t="inlineStr">
        <is>
          <t>Additional Information Website</t>
        </is>
      </c>
      <c r="B19" s="4" t="inlineStr">
        <is>
          <t>https://www.beckercap.com/mutual-fund/</t>
        </is>
      </c>
    </row>
    <row r="20">
      <c r="A20" s="4" t="inlineStr">
        <is>
          <t>Expenses [Text Block]</t>
        </is>
      </c>
      <c r="B20" s="4" t="inlineStr">
        <is>
          <t>WHAT WERE THE FUND COSTS FOR THE PAST YEAR? (based on a hypothetical $10,000 investment)
Class Name
Costs of a $10,000 investment
Costs paid as a percentage of a $10,000 investment
Retail Class
$88
0.78%</t>
        </is>
      </c>
    </row>
    <row r="21">
      <c r="A21" s="4" t="inlineStr">
        <is>
          <t>Expenses Paid, Amount</t>
        </is>
      </c>
      <c r="B21" s="5" t="n">
        <v>88</v>
      </c>
    </row>
    <row r="22">
      <c r="A22" s="4" t="inlineStr">
        <is>
          <t>Expense Ratio, Percent</t>
        </is>
      </c>
      <c r="B22" s="6" t="n">
        <v>0.0078</v>
      </c>
    </row>
    <row r="23">
      <c r="A23" s="4" t="inlineStr">
        <is>
          <t>Factors Affecting Performance [Text Block]</t>
        </is>
      </c>
      <c r="B23" s="4" t="inlineStr">
        <is>
          <t>HOW DID THE FUND PERFORM LAST YEAR AND WHAT AFFECTED ITS PERFORMANCE? For the fiscal year ended October 31, 2024, the Becker Value Equity Fund generated a total return of 26.55% and underperformed its benchmark, the Russell 1000 Value Index, by 4.43%. Generally, the fund was positioned for a less exuberant market environment than the one that transpired. It’s exposure to companies that have historically benefited from trade down by consumers was also punished as low-income consumers struggled during the fiscal year but higher income consumers continued to prosper and were not forced to trade down. For the 12-month period, sector allocation and stock selection both detracted from performance by a similar proportion. Stock selection in Consumer Staples and Information Technology and sector allocation in Financials were the primary relative detractors for the period. Partially offsetting these relative headwinds were stock selection in Energy and Industrials. The top 5 relative contributors for the year were Embraer S.A., Blackrock Inc., Goldman Sachs, Koninklijke Phillips N.V. (“Phillips”), and QUALCOMM Inc. The top 5 relative detractors for the year were Dollar Tree, Inc., Methanex Corporation, Grocery Outlet, Molina Healthcare and Cisco Systems. During the year, we initiated positions in Adobe Systems, Baxter International, Intel, Nike, and PayPal. Conversely, we exited Medtronic, Starbucks, and Warner Bros. Discovery throughout the 12-month period.</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Retail Class (without sales charge)
26.55
10.64
8.04
Russell 3000 Total Return
37.86
14.60
12.4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beckercap.com/mutual-fund/ for more recent performance information. Visit https://www.beckercap.com/mutual-fund/ for more recent performance information.</t>
        </is>
      </c>
    </row>
    <row r="29">
      <c r="A29" s="4" t="inlineStr">
        <is>
          <t>Net Assets</t>
        </is>
      </c>
      <c r="B29" s="5" t="n">
        <v>96319299</v>
      </c>
    </row>
    <row r="30">
      <c r="A30" s="4" t="inlineStr">
        <is>
          <t>Holdings Count | $ / shares</t>
        </is>
      </c>
      <c r="B30" s="7" t="n">
        <v>48</v>
      </c>
    </row>
    <row r="31">
      <c r="A31" s="4" t="inlineStr">
        <is>
          <t>Advisory Fees Paid, Amount</t>
        </is>
      </c>
      <c r="B31" s="5" t="n">
        <v>276345</v>
      </c>
    </row>
    <row r="32">
      <c r="A32" s="4" t="inlineStr">
        <is>
          <t>Investment Company Portfolio Turnover</t>
        </is>
      </c>
      <c r="B32" s="8" t="n">
        <v>0.2</v>
      </c>
    </row>
    <row r="33">
      <c r="A33" s="4" t="inlineStr">
        <is>
          <t>Additional Fund Statistics [Text Block]</t>
        </is>
      </c>
      <c r="B33" s="4" t="inlineStr">
        <is>
          <t>KEY FUND STATISTICS (as of October 31, 2024)
Net Assets
$96,319,299
Number of Holdings
48
Net Advisory Fee
$276,345
Portfolio Turnover
20%</t>
        </is>
      </c>
    </row>
    <row r="34">
      <c r="A34" s="4" t="inlineStr">
        <is>
          <t>Holdings [Text Block]</t>
        </is>
      </c>
      <c r="B34" s="4" t="inlineStr">
        <is>
          <t>Top 10 Issuers
(% of net assets)
Blackrock, Inc.
3.7%
Berkshire Hathaway, Inc.
3.5%
JPMorgan Chase &amp; Co.
3.5%
Cisco Systems, Inc.
3.1%
First American Treasury Obligations Fund
3.1%
Goldman Sachs Group, Inc.
3.0%
Home Depot, Inc.
2.9%
RTX Corp.
2.9%
Carrier Global Corp.
2.9%
FirstEnergy Corp.
2.9%</t>
        </is>
      </c>
    </row>
    <row r="35">
      <c r="A35" s="4" t="inlineStr">
        <is>
          <t>Updated Prospectus Web Address</t>
        </is>
      </c>
      <c r="B35" s="4" t="inlineStr">
        <is>
          <t>https://www.beckercap.com/mutual-fund/</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Becker Value Equity Fund</t>
        </is>
      </c>
    </row>
    <row r="39">
      <c r="A39" s="4" t="inlineStr">
        <is>
          <t>Class Name</t>
        </is>
      </c>
      <c r="B39" s="4" t="inlineStr">
        <is>
          <t>Institutional Class</t>
        </is>
      </c>
    </row>
    <row r="40">
      <c r="A40" s="4" t="inlineStr">
        <is>
          <t>Trading Symbol</t>
        </is>
      </c>
      <c r="B40" s="4" t="inlineStr">
        <is>
          <t>BVEIX</t>
        </is>
      </c>
    </row>
    <row r="41">
      <c r="A41" s="4" t="inlineStr">
        <is>
          <t>Annual or Semi-Annual Statement [Text Block]</t>
        </is>
      </c>
      <c r="B41" s="4" t="inlineStr">
        <is>
          <t xml:space="preserve">This annual shareholder report contains important information about the Becker Value Equity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beckercap.com/ mutual-fund/ . You can also request this information by contacting us at (800) 551-3998 .</t>
        </is>
      </c>
    </row>
    <row r="44">
      <c r="A44" s="4" t="inlineStr">
        <is>
          <t>Additional Information Phone Number</t>
        </is>
      </c>
      <c r="B44" s="4" t="inlineStr">
        <is>
          <t>(800) 551-3998</t>
        </is>
      </c>
    </row>
    <row r="45">
      <c r="A45" s="4" t="inlineStr">
        <is>
          <t>Additional Information Website</t>
        </is>
      </c>
      <c r="B45" s="4" t="inlineStr">
        <is>
          <t>https://www.beckercap.com/mutual-fund/</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77
0.68%</t>
        </is>
      </c>
    </row>
    <row r="47">
      <c r="A47" s="4" t="inlineStr">
        <is>
          <t>Expenses Paid, Amount</t>
        </is>
      </c>
      <c r="B47" s="5" t="n">
        <v>77</v>
      </c>
    </row>
    <row r="48">
      <c r="A48" s="4" t="inlineStr">
        <is>
          <t>Expense Ratio, Percent</t>
        </is>
      </c>
      <c r="B48" s="6" t="n">
        <v>0.0068</v>
      </c>
    </row>
    <row r="49">
      <c r="A49" s="4" t="inlineStr">
        <is>
          <t>Factors Affecting Performance [Text Block]</t>
        </is>
      </c>
      <c r="B49" s="4" t="inlineStr">
        <is>
          <t>HOW DID THE FUND PERFORM LAST YEAR AND WHAT AFFECTED ITS PERFORMANCE? For the fiscal year ended October 31, 2024, the Becker Value Equity Fund generated a total return of 26.63% and underperformed its benchmark, the Russell 1000 Value Index, by 4.35%. Generally, the fund was positioned for a less exuberant market environment than the one that transpired. It’s exposure to companies that have historically benefited from trade down by consumers was also punished as low-income consumers struggled during the fiscal year but higher income consumers continued to prosper and were not forced to trade down. For the 12-month period, sector allocation and stock selection both detracted from performance by a similar proportion. Stock selection in Consumer Staples and Information Technology and sector allocation in Financials were the primary relative detractors for the period. Partially offsetting these relative headwinds were stock selection in Energy and Industrials. The top 5 relative contributors for the year were Embraer S.A., Blackrock Inc., Goldman Sachs, Koninklijke Phillips N.V. (“Phillips”), and QUALCOMM Inc. The top 5 relative detractors for the year were Dollar Tree, Inc., Methanex Corporation, Grocery Outlet, Molina Healthcare and Cisco Systems. During the year, we initiated positions in Adobe Systems, Baxter International, Intel, Nike, and PayPal. Conversely, we exited Medtronic, Starbucks, and Warner Bros. Discovery throughout the 12-month period.</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without sales charge)
26.63
10.75
8.16
Russell 3000 Total Return
37.86
14.60
12.4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beckercap.com/mutual-fund/ for more recent performance information. Visit https://www.beckercap.com/mutual-fund/ for more recent performance information.</t>
        </is>
      </c>
    </row>
    <row r="55">
      <c r="A55" s="4" t="inlineStr">
        <is>
          <t>Net Assets</t>
        </is>
      </c>
      <c r="B55" s="5" t="n">
        <v>96319299</v>
      </c>
    </row>
    <row r="56">
      <c r="A56" s="4" t="inlineStr">
        <is>
          <t>Holdings Count | $ / shares</t>
        </is>
      </c>
      <c r="B56" s="7" t="n">
        <v>48</v>
      </c>
    </row>
    <row r="57">
      <c r="A57" s="4" t="inlineStr">
        <is>
          <t>Advisory Fees Paid, Amount</t>
        </is>
      </c>
      <c r="B57" s="5" t="n">
        <v>276345</v>
      </c>
    </row>
    <row r="58">
      <c r="A58" s="4" t="inlineStr">
        <is>
          <t>Investment Company Portfolio Turnover</t>
        </is>
      </c>
      <c r="B58" s="8" t="n">
        <v>0.2</v>
      </c>
    </row>
    <row r="59">
      <c r="A59" s="4" t="inlineStr">
        <is>
          <t>Additional Fund Statistics [Text Block]</t>
        </is>
      </c>
      <c r="B59" s="4" t="inlineStr">
        <is>
          <t>KEY FUND STATISTICS (as of October 31, 2024)
Net Assets
$96,319,299
Number of Holdings
48
Net Advisory Fee
$276,345
Portfolio Turnover
20%</t>
        </is>
      </c>
    </row>
    <row r="60">
      <c r="A60" s="4" t="inlineStr">
        <is>
          <t>Holdings [Text Block]</t>
        </is>
      </c>
      <c r="B60" s="4" t="inlineStr">
        <is>
          <t>Top 10 Issuers
(% of net assets)
Blackrock, Inc.
3.7%
Berkshire Hathaway, Inc.
3.5%
JPMorgan Chase &amp; Co.
3.5%
Cisco Systems, Inc.
3.1%
First American Treasury Obligations Fund
3.1%
Goldman Sachs Group, Inc.
3.0%
Home Depot, Inc.
2.9%
RTX Corp.
2.9%
Carrier Global Corp.
2.9%
FirstEnergy Corp.
2.9%</t>
        </is>
      </c>
    </row>
    <row r="61">
      <c r="A61" s="4" t="inlineStr">
        <is>
          <t>Updated Prospectus Web Address</t>
        </is>
      </c>
      <c r="B61" s="4" t="inlineStr">
        <is>
          <t>https://www.beckercap.com/mutual-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1672</v>
      </c>
      <c r="C5" s="5" t="n">
        <v>17124</v>
      </c>
      <c r="D5" s="5" t="n">
        <v>16812</v>
      </c>
      <c r="E5" s="5" t="n">
        <v>18006</v>
      </c>
      <c r="F5" s="5" t="n">
        <v>12240</v>
      </c>
      <c r="G5" s="5" t="n">
        <v>13071</v>
      </c>
      <c r="H5" s="5" t="n">
        <v>12492</v>
      </c>
      <c r="I5" s="5" t="n">
        <v>12370</v>
      </c>
      <c r="J5" s="5" t="n">
        <v>10431</v>
      </c>
      <c r="K5" s="5" t="n">
        <v>9878</v>
      </c>
      <c r="L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219124</v>
      </c>
      <c r="C8" s="7" t="n">
        <v>173043</v>
      </c>
      <c r="D8" s="7" t="n">
        <v>169696</v>
      </c>
      <c r="E8" s="7" t="n">
        <v>181513</v>
      </c>
      <c r="F8" s="7" t="n">
        <v>123297</v>
      </c>
      <c r="G8" s="7" t="n">
        <v>131539</v>
      </c>
      <c r="H8" s="7" t="n">
        <v>125558</v>
      </c>
      <c r="I8" s="7" t="n">
        <v>124180</v>
      </c>
      <c r="J8" s="7" t="n">
        <v>104614</v>
      </c>
      <c r="K8" s="7" t="n">
        <v>98996</v>
      </c>
      <c r="L8" s="7" t="n">
        <v>100000</v>
      </c>
    </row>
    <row r="9">
      <c r="A9" s="4" t="inlineStr">
        <is>
          <t>Russell 3000 Total Retur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Russell 3000 Total Retur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32298</v>
      </c>
      <c r="C12" s="7" t="n">
        <v>23429</v>
      </c>
      <c r="D12" s="7" t="n">
        <v>21617</v>
      </c>
      <c r="E12" s="7" t="n">
        <v>25894</v>
      </c>
      <c r="F12" s="7" t="n">
        <v>17995</v>
      </c>
      <c r="G12" s="7" t="n">
        <v>16337</v>
      </c>
      <c r="H12" s="7" t="n">
        <v>14395</v>
      </c>
      <c r="I12" s="7" t="n">
        <v>13504</v>
      </c>
      <c r="J12" s="7" t="n">
        <v>10892</v>
      </c>
      <c r="K12" s="7" t="n">
        <v>10449</v>
      </c>
      <c r="L12" s="7" t="n">
        <v>10000</v>
      </c>
    </row>
    <row r="13">
      <c r="A13" s="4" t="inlineStr">
        <is>
          <t>Russell 3000 Total Retur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Russell 3000 Total Retur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322976</v>
      </c>
      <c r="C16" s="5" t="n">
        <v>234287</v>
      </c>
      <c r="D16" s="5" t="n">
        <v>216171</v>
      </c>
      <c r="E16" s="5" t="n">
        <v>258943</v>
      </c>
      <c r="F16" s="5" t="n">
        <v>179947</v>
      </c>
      <c r="G16" s="5" t="n">
        <v>163369</v>
      </c>
      <c r="H16" s="5" t="n">
        <v>143950</v>
      </c>
      <c r="I16" s="5" t="n">
        <v>135043</v>
      </c>
      <c r="J16" s="5" t="n">
        <v>108924</v>
      </c>
      <c r="K16" s="5" t="n">
        <v>104490</v>
      </c>
      <c r="L16"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Without Sales Load [Member] | Retai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Retail Class (without sales charge)</t>
        </is>
      </c>
      <c r="C5" s="4" t="inlineStr">
        <is>
          <t xml:space="preserve"> </t>
        </is>
      </c>
      <c r="D5" s="4" t="inlineStr">
        <is>
          <t xml:space="preserve"> </t>
        </is>
      </c>
    </row>
    <row r="6">
      <c r="A6" s="4" t="inlineStr">
        <is>
          <t>Average Annual Return, Percent</t>
        </is>
      </c>
      <c r="B6" s="6" t="n">
        <v>0.2655</v>
      </c>
      <c r="C6" s="6" t="n">
        <v>0.1064</v>
      </c>
      <c r="D6" s="6" t="n">
        <v>0.0804</v>
      </c>
    </row>
    <row r="7">
      <c r="A7" s="4" t="inlineStr">
        <is>
          <t>Without Sales Load [Member] | 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row>
    <row r="10">
      <c r="A10" s="4" t="inlineStr">
        <is>
          <t>Average Annual Return, Percent</t>
        </is>
      </c>
      <c r="B10" s="6" t="n">
        <v>0.2663</v>
      </c>
      <c r="C10" s="6" t="n">
        <v>0.1075</v>
      </c>
      <c r="D10" s="6" t="n">
        <v>0.08160000000000001</v>
      </c>
    </row>
    <row r="11">
      <c r="A11" s="4" t="inlineStr">
        <is>
          <t>Russell 3000 Total Return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3000 Total Return</t>
        </is>
      </c>
      <c r="C13" s="4" t="inlineStr">
        <is>
          <t xml:space="preserve"> </t>
        </is>
      </c>
      <c r="D13" s="4" t="inlineStr">
        <is>
          <t xml:space="preserve"> </t>
        </is>
      </c>
    </row>
    <row r="14">
      <c r="A14" s="4" t="inlineStr">
        <is>
          <t>Average Annual Return, Percent</t>
        </is>
      </c>
      <c r="B14" s="6" t="n">
        <v>0.3786</v>
      </c>
      <c r="C14" s="6" t="n">
        <v>0.146</v>
      </c>
      <c r="D14" s="6" t="n">
        <v>0.1244</v>
      </c>
    </row>
    <row r="15">
      <c r="A15" s="4" t="inlineStr">
        <is>
          <t>Russell 3000 Total Return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3000 Total Return</t>
        </is>
      </c>
      <c r="C17" s="4" t="inlineStr">
        <is>
          <t xml:space="preserve"> </t>
        </is>
      </c>
      <c r="D17" s="4" t="inlineStr">
        <is>
          <t xml:space="preserve"> </t>
        </is>
      </c>
    </row>
    <row r="18">
      <c r="A18" s="4" t="inlineStr">
        <is>
          <t>Average Annual Return, Percent</t>
        </is>
      </c>
      <c r="B18" s="6" t="n">
        <v>0.3786</v>
      </c>
      <c r="C18" s="6" t="n">
        <v>0.146</v>
      </c>
      <c r="D18" s="6" t="n">
        <v>0.12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Retail Class | Blackrock,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Retail Class | Berkshire Hathawa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Retail Class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Retail Class | Cisco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Retail Class | First American Treasury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Retail Class | Goldman Sachs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Retail Class | Home Depo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Retail Class | RTX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Retail Class | Carrier Glob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Retail Class | First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Retai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Retai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3</v>
      </c>
    </row>
    <row r="38">
      <c r="A38" s="4" t="inlineStr">
        <is>
          <t>Retai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Retai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1</v>
      </c>
    </row>
    <row r="44">
      <c r="A44" s="4" t="inlineStr">
        <is>
          <t>Retai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Retai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Retail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Retai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Retai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6</v>
      </c>
    </row>
    <row r="59">
      <c r="A59" s="4" t="inlineStr">
        <is>
          <t>Retai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Blackrock,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Institutional Class | Berkshire Hathawa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Institutional Class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Institutional Class | Cisco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Class | First American Treasury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Institutional Class | Goldman Sachs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Institutional Class | Home Depo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Institutional Class | RTX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Institutional Class | Carrier Glob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Institutional Class | FirstEnerg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Institutional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Institutional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3</v>
      </c>
    </row>
    <row r="38">
      <c r="A38" s="4" t="inlineStr">
        <is>
          <t>Institution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1</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Institutional Clas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Institutional Class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Institutional Clas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6</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7:46:38Z</dcterms:created>
  <dcterms:modified xmlns:dcterms="http://purl.org/dc/terms/" xmlns:xsi="http://www.w3.org/2001/XMLSchema-instance" xsi:type="dcterms:W3CDTF">2025-01-10T17:46:38Z</dcterms:modified>
</cp:coreProperties>
</file>